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RRAY TECHNOLOGIES, INC.</t>
        </is>
      </c>
    </row>
    <row r="7">
      <c r="A7" s="4" t="inlineStr">
        <is>
          <t>Entity Central Index Key</t>
        </is>
      </c>
      <c r="B7" s="4" t="inlineStr">
        <is>
          <t>00018207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Apr. 18,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VERSUS-PERFORMANCE As required by Item 402(v) of Regulation S-K, we are providing the following information regarding the relationship between executive compensation and our financial performance for
each of the last three completed calendar years for our principal executive officer (“PEO”) and our Named Executive Officers other than our PEO (“Non-PEO NEOs”). In determining the “compensation actually paid” to our Non-PEO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and 2022 calendar years. Note that for our Non-PEO NEOs, compensation is
reported as an average. ● In 2022, the Non-PEO NEOs were Messrs. Patel, Collins, Hottinger, and Rose. ● In 2021, the Non-PEO NEOs were Messrs. Patel, Hottinger, Jeffery Krantz and Ken Stacherski. ● In 2020, the Non-PEO NEOs were Mr. Krantz and Ms. Charlotte MacVane.
SUMMARY (1) COMPENSATION (3) (2) AVERAGE (2) AVERAGE (2) VALUE OF INITIAL
FIXED $100 NET INCOME (5) REVENUE (5)
ARRAY (3) PEER GROUP (4)
YEAR FUSARO HOSTETLER FUSARO HOSTETLER
2022 2,148,071 5,772,123 3,036,259 7,256,684 1,214,022 1,692,131 123.20 79.60 4,432 1,637,546
2021 4,271,575 — 570,878 — 1,414,459 557,975 36.37 114.80 (50,403) 853,318
2020 3,107,811 — 4,395,744 — — — 118.33 119.96 59,073 872,662
1.
Mr. Fusaro served as our PEO for fiscal years 2020 and 2021 and he resigned from the Company on April 18, 2022. On that
same date, Mr. Hostetler was appointed as our PEO and continues to serve in such capacity.
2. In accordance with the requirements of Item 402(v) of Regulation S-K, the adjustments in the table below were made to Mr. Fusaro’s and Mr. Hostetler’s total compensation for each year as reported in the Summary
Compensation Table to determine the compensation actually paid. The valuation assumptions used to calculate the fair values of RSUs and PSUs include the stock price as of the applicable measuring date and, in the case of PSUs, the probable
outcome of the performance conditions as of the applicable measuring date. Otherwise, the valuation assumptions used to calculate fair values did not materially differ from those used in our disclosures of fair value as of the grant date. In accordance with the requirements of Item 402(v) of Regulation S-K, the adjustments in the table below were made to the NEOs’ average total
compensation for each year to determine the compensation actually paid. The equity award adjustments for each applicable year include the same methodology described above for Messrs. Fusaro and Hostetler.
Fusaro Hostetler
2022 2021 2020 2022
Total Compensation as reported in Summary Compensation Table (SCT) 2,148,071 4,271,575 3,107,811 5,772,123
Fair value of equity awards granted during fiscal year — 3,609,975 1,340,328 3,199,996
Fair value of equity compensation granted in current year—value at end of year-end — 1,562,959 2,628,261 4,684,557
Change in fair value for end of prior fiscal year to vesting date for awards made in prior fiscal years
that vested during current fiscal year (43,235) (461,601) — —
Change in fair value from end of prior fiscal year to end of current fiscal year for awards made in prior
fiscal years that were unvested at end of current fiscal year 260,526 (1,192,080) — —
Dividends or other earnings paid on stock awards in the covered fiscal year prior to the vesting date
that are not otherwise included in the total compensation for the covered fiscal year — — — —
Fair value of awards forfeited in current fiscal year determined at end of prior fiscal year 670,897 — — —
Compensation Actually Paid to PEO 3,036,259 570,878 4,395,744 7,256,684 In accordance with the requirements of Item 402(v) of Regulation S-K, the adjustments in the table below were made to the NEOs’
average total compensation for each year to determine the compensation actually paid. The equity award adjustments for each applicable year include the same methodology described above for Messrs. Fusaro and Hostetler.
O ther 2022 2021 2020
Total Compensation as reported in Summary Compensation Table (SCT) 1,214,022 1,414,459 —
Fair value of equity awards granted during fiscal year 804,000 1,123,997 —
Fair value of equity compensation granted in current year—value at end of year-end 1,185,885 602,871 —
Change in fair value for end of prior fiscal year to vesting date for awards made in prior fiscal years
that vested during current fiscal year (34,124) (93,602) —
Change in fair value from end of prior fiscal year to end of current fiscal year for awards made in prior
fiscal years that were unvested at end of current fiscal year 130,350 (241,756) —
Dividends or other earnings paid on stock awards in the covered fiscal year prior to the vesting date
that are not otherwise included in the total compensation for the covered fiscal year — — —
Fair value of awards forfeited in current fiscal year determined at end of prior fiscal year — — —
Compensation Actually Paid to NEO 1,692,131 557,975 —
3. The values disclosed in this column represent the measurement period value of an investment of $100 in our units as of October 15, 2020, the first date on which our common stock traded on the Nasdaq Global
Market, and then valued again on each of December 31, 2020, 2021 and 2022.
4. Represents the weighted peer group total shareholder return, weighted according to the respective companies’ stock market capitalization at the beginning of each period for which a return is indicated. The peer
group used for this purpose is the Russel 2000.
5. Represents Net Income and Revenue as disclosed in our Annual Report on Form 10-K for the years ended December 31, 2022, 2021 and 2020, as applicable.</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In 2022, the Non-PEO NEOs were Messrs. Patel, Collins, Hottinger, and Rose. ● In 2021, the Non-PEO NEOs were Messrs. Patel, Hottinger, Jeffery Krantz and Ken Stacherski. ● In 2020, the Non-PEO NEOs were Mr. Krantz and Ms. Charlotte MacVane.</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Represents the weighted peer group total shareholder return, weighted according to the respective companies’ stock market capitalization at the beginning of each period for which a return is indicated. The peer
group used for this purpose is the Russel 2000.</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In accordance with the requirements of Item 402(v) of Regulation S-K, the adjustments in the table below were made to the NEOs’ average total
compensation for each year to determine the compensation actually paid. The equity award adjustments for each applicable year include the same methodology described above for Messrs. Fusaro and Hostetler.
Fusaro Hostetler
2022 2021 2020 2022
Total Compensation as reported in Summary Compensation Table (SCT) 2,148,071 4,271,575 3,107,811 5,772,123
Fair value of equity awards granted during fiscal year — 3,609,975 1,340,328 3,199,996
Fair value of equity compensation granted in current year—value at end of year-end — 1,562,959 2,628,261 4,684,557
Change in fair value for end of prior fiscal year to vesting date for awards made in prior fiscal years
that vested during current fiscal year (43,235) (461,601) — —
Change in fair value from end of prior fiscal year to end of current fiscal year for awards made in prior
fiscal years that were unvested at end of current fiscal year 260,526 (1,192,080) — —
Dividends or other earnings paid on stock awards in the covered fiscal year prior to the vesting date
that are not otherwise included in the total compensation for the covered fiscal year — — — —
Fair value of awards forfeited in current fiscal year determined at end of prior fiscal year 670,897 — — —
Compensation Actually Paid to PEO 3,036,259 570,878 4,395,744 7,256,68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14022</v>
      </c>
      <c r="E9" s="5" t="n">
        <v>1414459</v>
      </c>
      <c r="F9" s="5" t="n">
        <v>0</v>
      </c>
    </row>
    <row r="10">
      <c r="A10" s="4" t="inlineStr">
        <is>
          <t>Non-PEO NEO Average Compensation Actually Paid Amount</t>
        </is>
      </c>
      <c r="B10" s="4" t="inlineStr">
        <is>
          <t xml:space="preserve"> </t>
        </is>
      </c>
      <c r="C10" s="4" t="inlineStr">
        <is>
          <t xml:space="preserve"> </t>
        </is>
      </c>
      <c r="D10" s="5" t="n">
        <v>1692131</v>
      </c>
      <c r="E10" s="6" t="n">
        <v>557975</v>
      </c>
      <c r="F10" s="6" t="n">
        <v>0</v>
      </c>
    </row>
    <row r="11">
      <c r="A11" s="4" t="inlineStr">
        <is>
          <t>Adjustment to Non-PEO NEO Compensation Footnote [Text Block]</t>
        </is>
      </c>
      <c r="B11" s="4" t="inlineStr">
        <is>
          <t xml:space="preserve"> </t>
        </is>
      </c>
      <c r="C11" s="4" t="inlineStr">
        <is>
          <t xml:space="preserve"> </t>
        </is>
      </c>
      <c r="D11" s="4" t="inlineStr">
        <is>
          <t xml:space="preserve"> In accordance with the requirements of Item 402(v) of Regulation S-K, the adjustments in the table below were made to the NEOs’
average total compensation for each year to determine the compensation actually paid. The equity award adjustments for each applicable year include the same methodology described above for Messrs. Fusaro and Hostetler.
O ther 2022 2021 2020
Total Compensation as reported in Summary Compensation Table (SCT) 1,214,022 1,414,459 —
Fair value of equity awards granted during fiscal year 804,000 1,123,997 —
Fair value of equity compensation granted in current year—value at end of year-end 1,185,885 602,871 —
Change in fair value for end of prior fiscal year to vesting date for awards made in prior fiscal years
that vested during current fiscal year (34,124) (93,602) —
Change in fair value from end of prior fiscal year to end of current fiscal year for awards made in prior
fiscal years that were unvested at end of current fiscal year 130,350 (241,756) —
Dividends or other earnings paid on stock awards in the covered fiscal year prior to the vesting date
that are not otherwise included in the total compensation for the covered fiscal year — — —
Fair value of awards forfeited in current fiscal year determined at end of prior fiscal year — — —
Compensation Actually Paid to NEO 1,692,131 557,975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The chart below shows the correlation between total shareholder return and compensation actually paid for NEOs at Array. There is a clear and immediate
relationship between the financial performance of the business and the pay for executive leaders.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and Performance Measures From 2020 to 2021, both Array’s net income and revenue dropped by roughly $109 million and $19 million, respectively. Total shareholder return fell 69%. Over this
same period Mr. Fusaro’s summary compensation total and compensation actually paid increased, 37% and 21% respectively. Following Mr. Hostetler’s arrival in early 2022, the Company’s net income rose $43.6 million, and revenue increased $781
million. In turn, total shareholder return increased over 200%. The changes in pay for non-CEO NEOs are primarily due to the departure of previous NEOs and their subsequent replacement. Array’s compensation philosophy ties executive compensation and company performance through each pay element. Compensation actually paid to our NEOs was significantly reduced in
2021, due to the loss of value in both outstanding equity awards granted but not vested, as well as vested equity awards. Further, no short-term cash incentive was paid to any NEO for performance in the 2021 fiscal year. While shareholder return
is directly tied to Array’s long-term incentive awards, individual performance is a strong determining factor for base salary actions and short-term cash incentives reflect collective team performance, as stated abov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ompensation Actually Paid and Performance Measures From 2020 to 2021, both Array’s net income and revenue dropped by roughly $109 million and $19 million, respectively. Total shareholder return fell 69%. Over this
same period Mr. Fusaro’s summary compensation total and compensation actually paid increased, 37% and 21% respectively. Following Mr. Hostetler’s arrival in early 2022, the Company’s net income rose $43.6 million, and revenue increased $781
million. In turn, total shareholder return increased over 200%. The changes in pay for non-CEO NEOs are primarily due to the departure of previous NEOs and their subsequent replacement. Array’s compensation philosophy ties executive compensation and company performance through each pay element. Compensation actually paid to our NEOs was significantly reduced in
2021, due to the loss of value in both outstanding equity awards granted but not vested, as well as vested equity awards. Further, no short-term cash incentive was paid to any NEO for performance in the 2021 fiscal year. While shareholder return
is directly tied to Array’s long-term incentive awards, individual performance is a strong determining factor for base salary actions and short-term cash incentives reflect collective team performance, as stated above.</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The chart below shows the correlation between total shareholder return and compensation actually paid for NEOs at Array. There is a clear and immediate
relationship between the financial performance of the business and the pay for executive leaders.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Financial Performance Measures The performance metrics listed below represent the most important
metrics we use to link compensation actually paid to our NEOs for 2022 to the Company’s performance:
● Revenue
(our Company Selected Measure under Item 402(v) of Regulation S-K)
● EBITDA
● Cash Conversion Cycle As further described in the Company’s Compensation Discussion and Analysis beginning
on page 21 of this proxy statement, achievement of EBITDA performance goals are weighted 50% under our annual bonus plan or LIP.</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23.2</v>
      </c>
      <c r="E17" s="8" t="n">
        <v>36.37</v>
      </c>
      <c r="F17" s="8" t="n">
        <v>118.33</v>
      </c>
    </row>
    <row r="18">
      <c r="A18" s="4" t="inlineStr">
        <is>
          <t>Peer Group Total Shareholder Return Amount</t>
        </is>
      </c>
      <c r="B18" s="4" t="inlineStr">
        <is>
          <t xml:space="preserve"> </t>
        </is>
      </c>
      <c r="C18" s="4" t="inlineStr">
        <is>
          <t xml:space="preserve"> </t>
        </is>
      </c>
      <c r="D18" s="9" t="n">
        <v>79.59999999999999</v>
      </c>
      <c r="E18" s="9" t="n">
        <v>114.8</v>
      </c>
      <c r="F18" s="8" t="n">
        <v>119.96</v>
      </c>
    </row>
    <row r="19">
      <c r="A19" s="4" t="inlineStr">
        <is>
          <t>Net Income (Loss)</t>
        </is>
      </c>
      <c r="B19" s="4" t="inlineStr">
        <is>
          <t xml:space="preserve"> </t>
        </is>
      </c>
      <c r="C19" s="4" t="inlineStr">
        <is>
          <t xml:space="preserve"> </t>
        </is>
      </c>
      <c r="D19" s="5" t="n">
        <v>4432000</v>
      </c>
      <c r="E19" s="5" t="n">
        <v>-50403000</v>
      </c>
      <c r="F19" s="5" t="n">
        <v>59073000</v>
      </c>
    </row>
    <row r="20">
      <c r="A20" s="4" t="inlineStr">
        <is>
          <t>Company Selected Measure Amount</t>
        </is>
      </c>
      <c r="B20" s="4" t="inlineStr">
        <is>
          <t xml:space="preserve"> </t>
        </is>
      </c>
      <c r="C20" s="4" t="inlineStr">
        <is>
          <t xml:space="preserve"> </t>
        </is>
      </c>
      <c r="D20" s="6" t="n">
        <v>1637546000</v>
      </c>
      <c r="E20" s="6" t="n">
        <v>853318000</v>
      </c>
      <c r="F20" s="6" t="n">
        <v>872662000</v>
      </c>
    </row>
    <row r="21">
      <c r="A21" s="4" t="inlineStr">
        <is>
          <t>PEO Name</t>
        </is>
      </c>
      <c r="B21" s="4" t="inlineStr">
        <is>
          <t>Mr. Fusaro</t>
        </is>
      </c>
      <c r="C21" s="4" t="inlineStr">
        <is>
          <t>Mr. Hostetler</t>
        </is>
      </c>
      <c r="D21" s="4" t="inlineStr">
        <is>
          <t xml:space="preserve"> </t>
        </is>
      </c>
      <c r="E21" s="4" t="inlineStr">
        <is>
          <t>Mr. Fusaro</t>
        </is>
      </c>
      <c r="F21" s="4" t="inlineStr">
        <is>
          <t>Mr. Fusaro</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EBITDA</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Cash Conversion Cycle</t>
        </is>
      </c>
      <c r="E30" s="4" t="inlineStr">
        <is>
          <t xml:space="preserve"> </t>
        </is>
      </c>
      <c r="F30" s="4" t="inlineStr">
        <is>
          <t xml:space="preserve"> </t>
        </is>
      </c>
    </row>
    <row r="31">
      <c r="A31" s="4" t="inlineStr">
        <is>
          <t>Mr. Fusar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2148071</v>
      </c>
      <c r="E33" s="5" t="n">
        <v>4271575</v>
      </c>
      <c r="F33" s="5" t="n">
        <v>3107811</v>
      </c>
    </row>
    <row r="34">
      <c r="A34" s="4" t="inlineStr">
        <is>
          <t>PEO Actually Paid Compensation Amount</t>
        </is>
      </c>
      <c r="B34" s="4" t="inlineStr">
        <is>
          <t xml:space="preserve"> </t>
        </is>
      </c>
      <c r="C34" s="4" t="inlineStr">
        <is>
          <t xml:space="preserve"> </t>
        </is>
      </c>
      <c r="D34" s="6" t="n">
        <v>3036259</v>
      </c>
      <c r="E34" s="6" t="n">
        <v>570878</v>
      </c>
      <c r="F34" s="6" t="n">
        <v>4395744</v>
      </c>
    </row>
    <row r="35">
      <c r="A35" s="4" t="inlineStr">
        <is>
          <t>Mr. Hostetl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5772123</v>
      </c>
      <c r="E37" s="6" t="n">
        <v>0</v>
      </c>
      <c r="F37" s="6" t="n">
        <v>0</v>
      </c>
    </row>
    <row r="38">
      <c r="A38" s="4" t="inlineStr">
        <is>
          <t>PEO Actually Paid Compensation Amount</t>
        </is>
      </c>
      <c r="B38" s="4" t="inlineStr">
        <is>
          <t xml:space="preserve"> </t>
        </is>
      </c>
      <c r="C38" s="4" t="inlineStr">
        <is>
          <t xml:space="preserve"> </t>
        </is>
      </c>
      <c r="D38" s="6" t="n">
        <v>7256684</v>
      </c>
      <c r="E38" s="6" t="n">
        <v>0</v>
      </c>
      <c r="F38" s="6" t="n">
        <v>0</v>
      </c>
    </row>
    <row r="39">
      <c r="A39" s="4" t="inlineStr">
        <is>
          <t>PEO [Member] | Mr. Fusaro [Member] | Fair value of equity awards granted during fiscal ye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0</v>
      </c>
      <c r="E41" s="6" t="n">
        <v>3609975</v>
      </c>
      <c r="F41" s="6" t="n">
        <v>1340328</v>
      </c>
    </row>
    <row r="42">
      <c r="A42" s="4" t="inlineStr">
        <is>
          <t>PEO [Member] | Mr. Fusaro [Member] | Fair value of equity compensation granted in current year-value at end of year-e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0</v>
      </c>
      <c r="E44" s="6" t="n">
        <v>1562959</v>
      </c>
      <c r="F44" s="6" t="n">
        <v>2628261</v>
      </c>
    </row>
    <row r="45">
      <c r="A45" s="4" t="inlineStr">
        <is>
          <t>PEO [Member] | Mr. Fusaro [Member] | Change in fair value for end of prior fiscal year to vesting date for awards made in prior fiscal years that vested during current fiscal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43235</v>
      </c>
      <c r="E47" s="6" t="n">
        <v>-461601</v>
      </c>
      <c r="F47" s="6" t="n">
        <v>0</v>
      </c>
    </row>
    <row r="48">
      <c r="A48" s="4" t="inlineStr">
        <is>
          <t>PEO [Member] | Mr. Fusaro [Member] | Change in fair value from end of prior fiscal year to end of current fiscal year for awards made in prior fiscal years that were unvested at end of current fiscal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260526</v>
      </c>
      <c r="E50" s="6" t="n">
        <v>-1192080</v>
      </c>
      <c r="F50" s="6" t="n">
        <v>0</v>
      </c>
    </row>
    <row r="51">
      <c r="A51" s="4" t="inlineStr">
        <is>
          <t>PEO [Member] | Mr. Fusaro [Member] | Fair value of awards forfeited in current fiscal year determined at end of prior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670897</v>
      </c>
      <c r="E53" s="6" t="n">
        <v>0</v>
      </c>
      <c r="F53" s="6" t="n">
        <v>0</v>
      </c>
    </row>
    <row r="54">
      <c r="A54" s="4" t="inlineStr">
        <is>
          <t>PEO [Member] | Mr. Fusaro [Member] | Dividends or other earnings paid on stock awards in the covered fiscal year prior to the vesting date that are not otherwise included in the total compensation for the covered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0</v>
      </c>
      <c r="F56" s="6" t="n">
        <v>0</v>
      </c>
    </row>
    <row r="57">
      <c r="A57" s="4" t="inlineStr">
        <is>
          <t>PEO [Member] | Mr. Hostetler [Member] | Fair value of equity awards granted during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3199996</v>
      </c>
      <c r="E59" s="4" t="inlineStr">
        <is>
          <t xml:space="preserve"> </t>
        </is>
      </c>
      <c r="F59" s="4" t="inlineStr">
        <is>
          <t xml:space="preserve"> </t>
        </is>
      </c>
    </row>
    <row r="60">
      <c r="A60" s="4" t="inlineStr">
        <is>
          <t>PEO [Member] | Mr. Hostetler [Member] | Fair value of equity compensation granted in current year-value at end of year-e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4684557</v>
      </c>
      <c r="E62" s="4" t="inlineStr">
        <is>
          <t xml:space="preserve"> </t>
        </is>
      </c>
      <c r="F62" s="4" t="inlineStr">
        <is>
          <t xml:space="preserve"> </t>
        </is>
      </c>
    </row>
    <row r="63">
      <c r="A63" s="4" t="inlineStr">
        <is>
          <t>PEO [Member] | Mr. Hostetler [Member] | Change in fair value for end of prior fiscal year to vesting date for awards made in prior fiscal years that vested during current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4" t="inlineStr">
        <is>
          <t xml:space="preserve"> </t>
        </is>
      </c>
      <c r="F65" s="4" t="inlineStr">
        <is>
          <t xml:space="preserve"> </t>
        </is>
      </c>
    </row>
    <row r="66">
      <c r="A66" s="4" t="inlineStr">
        <is>
          <t>PEO [Member] | Mr. Hostetler [Member] | Change in fair value from end of prior fiscal year to end of current fiscal year for awards made in prior fiscal years that were unvested at end of current fiscal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4" t="inlineStr">
        <is>
          <t xml:space="preserve"> </t>
        </is>
      </c>
      <c r="F68" s="4" t="inlineStr">
        <is>
          <t xml:space="preserve"> </t>
        </is>
      </c>
    </row>
    <row r="69">
      <c r="A69" s="4" t="inlineStr">
        <is>
          <t>PEO [Member] | Mr. Hostetler [Member] | Fair value of awards forfeited in current fiscal year determined at end of prior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4" t="inlineStr">
        <is>
          <t xml:space="preserve"> </t>
        </is>
      </c>
      <c r="F71" s="4" t="inlineStr">
        <is>
          <t xml:space="preserve"> </t>
        </is>
      </c>
    </row>
    <row r="72">
      <c r="A72" s="4" t="inlineStr">
        <is>
          <t>PEO [Member] | Mr. Hostetler [Member] | Dividends or other earnings paid on stock awards in the covered fiscal year prior to the vesting date that are not otherwise included in the total compensation for the covered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row>
    <row r="75">
      <c r="A75" s="4" t="inlineStr">
        <is>
          <t>Non-PEO NEO [Member] | Fair value of equity awards granted during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804000</v>
      </c>
      <c r="E77" s="6" t="n">
        <v>1123997</v>
      </c>
      <c r="F77" s="6" t="n">
        <v>0</v>
      </c>
    </row>
    <row r="78">
      <c r="A78" s="4" t="inlineStr">
        <is>
          <t>Non-PEO NEO [Member] | Fair value of equity compensation granted in current year-value at end of year-en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185885</v>
      </c>
      <c r="E80" s="6" t="n">
        <v>602871</v>
      </c>
      <c r="F80" s="6" t="n">
        <v>0</v>
      </c>
    </row>
    <row r="81">
      <c r="A81" s="4" t="inlineStr">
        <is>
          <t>Non-PEO NEO [Member] | Change in fair value for end of prior fiscal year to vesting date for awards made in prior fiscal years that vested during current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34124</v>
      </c>
      <c r="E83" s="6" t="n">
        <v>-93602</v>
      </c>
      <c r="F83" s="6" t="n">
        <v>0</v>
      </c>
    </row>
    <row r="84">
      <c r="A84" s="4" t="inlineStr">
        <is>
          <t>Non-PEO NEO [Member] | Change in fair value from end of prior fiscal year to end of current fiscal year for awards made in prior fiscal years that were unvested at end of current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30350</v>
      </c>
      <c r="E86" s="6" t="n">
        <v>-241756</v>
      </c>
      <c r="F86" s="6" t="n">
        <v>0</v>
      </c>
    </row>
    <row r="87">
      <c r="A87" s="4" t="inlineStr">
        <is>
          <t>Non-PEO NEO [Member] | Fair value of awards forfeited in current fiscal year determined at end of prior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0</v>
      </c>
      <c r="E89" s="6" t="n">
        <v>0</v>
      </c>
      <c r="F89" s="6" t="n">
        <v>0</v>
      </c>
    </row>
    <row r="90">
      <c r="A90" s="4" t="inlineStr">
        <is>
          <t>Non-PEO NEO [Member] | Dividends or other earnings paid on stock awards in the covered fiscal year prior to the vesting date that are not otherwise included in the total compensation for the covered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5" t="n">
        <v>0</v>
      </c>
      <c r="E92" s="5" t="n">
        <v>0</v>
      </c>
      <c r="F9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47:53Z</dcterms:created>
  <dcterms:modified xmlns:dcterms="http://purl.org/dc/terms/" xmlns:xsi="http://www.w3.org/2001/XMLSchema-instance" xsi:type="dcterms:W3CDTF">2023-04-10T20:47:53Z</dcterms:modified>
</cp:coreProperties>
</file>